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039684</t>
        </is>
      </c>
    </row>
    <row r="4">
      <c r="A4" s="4" t="inlineStr">
        <is>
          <t>Registrant Name</t>
        </is>
      </c>
      <c r="B4" s="4" t="inlineStr">
        <is>
          <t>ONEOK,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3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480280</v>
      </c>
    </row>
    <row r="8">
      <c r="A8" s="4" t="inlineStr">
        <is>
          <t>Proposed Maximum Offering Price per Unit</t>
        </is>
      </c>
      <c r="B8" s="6" t="n">
        <v>100.44</v>
      </c>
    </row>
    <row r="9">
      <c r="A9" s="4" t="inlineStr">
        <is>
          <t>Maximum Aggregate Offering Price</t>
        </is>
      </c>
      <c r="B9" s="7" t="n">
        <v>48239323.2</v>
      </c>
    </row>
    <row r="10">
      <c r="A10" s="4" t="inlineStr">
        <is>
          <t>Fee Rate</t>
        </is>
      </c>
      <c r="B10" s="8" t="n">
        <v>0.0001531</v>
      </c>
    </row>
    <row r="11">
      <c r="A11" s="4" t="inlineStr">
        <is>
          <t>Amount of Registration Fee</t>
        </is>
      </c>
      <c r="B11" s="7" t="n">
        <v>7385.44</v>
      </c>
    </row>
    <row r="12">
      <c r="A12" s="4" t="inlineStr">
        <is>
          <t>Offering Note</t>
        </is>
      </c>
      <c r="B12" s="4" t="inlineStr">
        <is>
          <t>Pursuant to Rule 416(a) under the Securities Act of 1933, as amended (the “Securities Act”), this Registration Statement also covers an indeterminate number of additional shares of common
stock, $0.01 par value per share (“Common Stock”), of ONEOK, Inc. (the “Registrant”) that may be issued to adjust the number of shares issued pursuant to the EnLink Midstream, LLC 2014
Long-Term Incentive Plan, as amended and restated, effective December 16, 2021 (the “Incentive Plan”), by reason of any stock dividend, stock split, recapitalization or any other similar
transaction which results in an increase in the number of shares of the Registrant’s outstanding Common Stock. In addition, pursuant to Rule 416(c) under the Securities Act, this Registration
Statement also covers an indeterminate amount of interests to be offered or sold pursuant to the Incentive Plan. Estimated solely for purposes of calculating the registration fee in accordance
with Rule 457(c) and (h) of the Securities Act based on the average of the high and low prices of the Registrant’s Common Stock as reported on the New York Stock Exchange on January 28,
2025, which date is within five business days prior to the filing of this Registration Statement. Calculated pursuant to Rule 457 of the Securities Act by calculating the product of (i) the proposed
maximum aggregate offering price and (ii) 0.0001531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7" t="n">
        <v>48239323.2</v>
      </c>
    </row>
    <row r="4">
      <c r="A4" s="4" t="inlineStr">
        <is>
          <t>Previously Paid Amount</t>
        </is>
      </c>
      <c r="B4" s="5" t="n">
        <v>0</v>
      </c>
    </row>
    <row r="5">
      <c r="A5" s="4" t="inlineStr">
        <is>
          <t>Total Fee Amount</t>
        </is>
      </c>
      <c r="B5" s="6" t="n">
        <v>7385.44</v>
      </c>
    </row>
    <row r="6">
      <c r="A6" s="4" t="inlineStr">
        <is>
          <t>Total Offset Amount</t>
        </is>
      </c>
      <c r="B6" s="5" t="n">
        <v>0</v>
      </c>
    </row>
    <row r="7">
      <c r="A7" s="4" t="inlineStr">
        <is>
          <t>Net Fee</t>
        </is>
      </c>
      <c r="B7" s="7" t="n">
        <v>7385.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2:42:30Z</dcterms:created>
  <dcterms:modified xmlns:dcterms="http://purl.org/dc/terms/" xmlns:xsi="http://www.w3.org/2001/XMLSchema-instance" xsi:type="dcterms:W3CDTF">2025-01-31T12:42:30Z</dcterms:modified>
</cp:coreProperties>
</file>